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sheetId="6" r:id="rId6"/>
    <s:sheet name="SUMMARY OF SIGNIFICANT ACCOUNTI" sheetId="7" r:id="rId7"/>
    <s:sheet name="INTANGIBLE ASSETS" sheetId="8" r:id="rId8"/>
    <s:sheet name="ACCOUNTS PAYABLE AND ACCRUED EX" sheetId="9" r:id="rId9"/>
    <s:sheet name="NOTES PAYABLE" sheetId="10" r:id="rId10"/>
    <s:sheet name="CAPITAL STOCK" sheetId="11" r:id="rId11"/>
    <s:sheet name="COMMON STOCK WARRANTS" sheetId="12" r:id="rId12"/>
    <s:sheet name="COMMON STOCK OPTIONS" sheetId="13" r:id="rId13"/>
    <s:sheet name="COMMITMENTS AND CONTINGENCIES" sheetId="14" r:id="rId14"/>
    <s:sheet name="SUMMARY OF SIGNIFICANT ACCOUN15" sheetId="15" r:id="rId15"/>
    <s:sheet name="SUMMARY OF SIGNIFICANT ACCOUN16" sheetId="16" r:id="rId16"/>
    <s:sheet name="INTANGIBLE ASSETS (Tables)" sheetId="17" r:id="rId17"/>
    <s:sheet name="CAPITAL STOCK (Tables)" sheetId="18" r:id="rId18"/>
    <s:sheet name="COMMON STOCK WARRANTS (Tables)" sheetId="19" r:id="rId19"/>
    <s:sheet name="COMMON STOCK OPTIONS (Tables)" sheetId="20" r:id="rId20"/>
    <s:sheet name="SUMMARY OF SIGNIFICANT ACCOUN21" sheetId="21" r:id="rId21"/>
    <s:sheet name="SUMMARY OF SIGNIFICANT ACCOUN22" sheetId="22" r:id="rId22"/>
    <s:sheet name="INTANGIBLE ASSETS (Details Narr" sheetId="23" r:id="rId23"/>
    <s:sheet name="INTANGIBLE ASSETS (Details)" sheetId="24" r:id="rId24"/>
    <s:sheet name="ACCOUNTS PAYABLE AND ACCRUED 25" sheetId="25" r:id="rId25"/>
    <s:sheet name="NOTES PAYABLE (Details Narrativ" sheetId="26" r:id="rId26"/>
    <s:sheet name="CAPITAL STOCK (Details Narrativ" sheetId="27" r:id="rId27"/>
    <s:sheet name="CAPITAL STOCK (Details)" sheetId="28" r:id="rId28"/>
    <s:sheet name="COMMON STOCK WARRANTS (Details " sheetId="29" r:id="rId29"/>
    <s:sheet name="COMMON STOCK WARRANTS (Details)" sheetId="30" r:id="rId30"/>
    <s:sheet name="COMMON STOCK OPTIONS (Details N" sheetId="31" r:id="rId31"/>
    <s:sheet name="COMMON STOCK OPTIONS (Details)" sheetId="32" r:id="rId32"/>
    <s:sheet name="COMMITMENTS AND CONTINGENCIES (" sheetId="33" r:id="rId33"/>
  </s:sheets>
  <s:definedNames/>
  <s:calcPr calcId="124519" calcMode="auto" fullCalcOnLoad="1"/>
</s:workbook>
</file>

<file path=xl/sharedStrings.xml><?xml version="1.0" encoding="utf-8"?>
<sst xmlns="http://schemas.openxmlformats.org/spreadsheetml/2006/main" uniqueCount="283">
  <si>
    <t>Document and Entity Information - shares</t>
  </si>
  <si>
    <t>6 Months Ended</t>
  </si>
  <si>
    <t>Mar. 31, 2016</t>
  </si>
  <si>
    <t>May. 08, 2016</t>
  </si>
  <si>
    <t>Document And Entity Information</t>
  </si>
  <si>
    <t>Entity Registrant Name</t>
  </si>
  <si>
    <t>Ohr Pharmaceutical Inc</t>
  </si>
  <si>
    <t>Entity Central Index Key</t>
  </si>
  <si>
    <t>Document Type</t>
  </si>
  <si>
    <t>10-Q</t>
  </si>
  <si>
    <t>Trading Symbol</t>
  </si>
  <si>
    <t>OHRP</t>
  </si>
  <si>
    <t>Document Period End Date</t>
  </si>
  <si>
    <t>Mar. 31,
		2016</t>
  </si>
  <si>
    <t>Amendment Flag</t>
  </si>
  <si>
    <t>false</t>
  </si>
  <si>
    <t>Current Fiscal Year End Date</t>
  </si>
  <si>
    <t>--09-30</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2</t>
  </si>
  <si>
    <t>Document Fiscal Year Focus</t>
  </si>
  <si>
    <t>Consolidated Balance Sheets (Unaudited) - USD ($)</t>
  </si>
  <si>
    <t>Sep. 30, 2015</t>
  </si>
  <si>
    <t>CURRENT ASSETS</t>
  </si>
  <si>
    <t>Cash</t>
  </si>
  <si>
    <t>Prepaid expenses and other current assets</t>
  </si>
  <si>
    <t>Total Current Assets</t>
  </si>
  <si>
    <t>EQUIPMENT, net</t>
  </si>
  <si>
    <t>OTHER ASSETS</t>
  </si>
  <si>
    <t>Security deposit</t>
  </si>
  <si>
    <t>Intangible assets, net</t>
  </si>
  <si>
    <t>Goodwill</t>
  </si>
  <si>
    <t>TOTAL ASSETS</t>
  </si>
  <si>
    <t>CURRENT LIABILITIES</t>
  </si>
  <si>
    <t>Accounts payable and accrued expenses</t>
  </si>
  <si>
    <t>Notes payable</t>
  </si>
  <si>
    <t>Contingent consideration</t>
  </si>
  <si>
    <t>Total Current Liabilities</t>
  </si>
  <si>
    <t>TOTAL LIABILITIES</t>
  </si>
  <si>
    <t>STOCKHOLDERS' EQUITY</t>
  </si>
  <si>
    <t>Preferred stock, Series B; 6,000,000 shares authorized, $0.0001 par value, 0 shares issued and outstanding, respectively</t>
  </si>
  <si>
    <t xml:space="preserve"> </t>
  </si>
  <si>
    <t>Common stock; 180,000,000 shares authorized, $0.0001 par value, 31,496,869 and 30,331,309 shares issued and outstanding,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Unaudited) - USD ($)</t>
  </si>
  <si>
    <t>3 Months Ended</t>
  </si>
  <si>
    <t>Mar. 31, 2015</t>
  </si>
  <si>
    <t>OPERATING EXPENSES</t>
  </si>
  <si>
    <t>General and administrative</t>
  </si>
  <si>
    <t>Research and development</t>
  </si>
  <si>
    <t>Depreciation and amortization</t>
  </si>
  <si>
    <t>Gain on settlement of accounts payable</t>
  </si>
  <si>
    <t>OPERATING LOSS</t>
  </si>
  <si>
    <t>OTHER INCOME (EXPENSE)</t>
  </si>
  <si>
    <t>Change in fair value of contingent consideration</t>
  </si>
  <si>
    <t>Share in losses on investment in joint venture</t>
  </si>
  <si>
    <t>Other income</t>
  </si>
  <si>
    <t>Interest income (exepnse), net</t>
  </si>
  <si>
    <t>Impairment of intangibles</t>
  </si>
  <si>
    <t>Total Other Income (Expense)</t>
  </si>
  <si>
    <t>LOSS FROM OPERATIONS BEFORE INCOME TAXES</t>
  </si>
  <si>
    <t>PROVISION FOR INCOME TAXES</t>
  </si>
  <si>
    <t>NET LOSS</t>
  </si>
  <si>
    <t>BASIC AND DILUTED LOSS PER SHARE (in dollars per share)</t>
  </si>
  <si>
    <t>WEIGHTED AVERAGE NUMBER OF SHARES OUTSTANDING:</t>
  </si>
  <si>
    <t>BASIC AND DILUTED (in shares)</t>
  </si>
  <si>
    <t>Consolidated Statements of Cash Flows (Unaudited) - USD ($)</t>
  </si>
  <si>
    <t>OPERATING ACTIVITIES</t>
  </si>
  <si>
    <t>Net loss</t>
  </si>
  <si>
    <t>Adjustments to reconcile net loss to net cash used by operating activities:</t>
  </si>
  <si>
    <t>Common stock issued for services</t>
  </si>
  <si>
    <t>Warrants issued for services</t>
  </si>
  <si>
    <t>Stock option expense</t>
  </si>
  <si>
    <t>Depreciation</t>
  </si>
  <si>
    <t>Amortization of intangible assets</t>
  </si>
  <si>
    <t>Impairment of Intangibles</t>
  </si>
  <si>
    <t>Changes in operating assets and liabilities</t>
  </si>
  <si>
    <t>Prepaid expenses and deposits</t>
  </si>
  <si>
    <t>Net Cash Used in Operating Activities</t>
  </si>
  <si>
    <t>INVESTING ACTIVITIES</t>
  </si>
  <si>
    <t>Investment in joint venture</t>
  </si>
  <si>
    <t>Purchase of property and equipment</t>
  </si>
  <si>
    <t>Net Cash Used in Investing Activities</t>
  </si>
  <si>
    <t>FINANCING ACTIVITIES</t>
  </si>
  <si>
    <t>Proceeds for issuance of common stock for cash</t>
  </si>
  <si>
    <t>Proceeds from warrants exercised for cash</t>
  </si>
  <si>
    <t>Repayments of short-term notes payable</t>
  </si>
  <si>
    <t>Net Cash Provided by (Used in) Financing Activities</t>
  </si>
  <si>
    <t>NET CHANGE IN CASH</t>
  </si>
  <si>
    <t>CASH AT BEGINNING OF PERIOD</t>
  </si>
  <si>
    <t>CASH AT END OF PERIOD</t>
  </si>
  <si>
    <t>SUPPLEMENTAL DISCLOSURES OF CASH FLOW INFORMATION CASH PAID FOR:</t>
  </si>
  <si>
    <t>Interest</t>
  </si>
  <si>
    <t>Income Taxes</t>
  </si>
  <si>
    <t>NON CASH FINANCING ACTIVITIES:</t>
  </si>
  <si>
    <t>Settlement of contingent consideration</t>
  </si>
  <si>
    <t>Financing of insurance premiums through issuance of short term notes</t>
  </si>
  <si>
    <t>Common stock issued to settle accounts payable</t>
  </si>
  <si>
    <t>BASIS OF PRESENTATION</t>
  </si>
  <si>
    <t>Organization, Consolidation and Presentation of Financial Statements [Abstract]</t>
  </si>
  <si>
    <t>NOTE
1 - BASIS OF PRESENTATION The
accompanying unaudited condensed consolidated financial statements include the accounts of Ohr Pharmaceutical, Inc. and its subsidiaries
(the Company). The accompanying unaudited consolidated financial statements have been prepared in accordance with
accounting principles generally accepted in the United States (GAAP) for interim financial information and with
the instructions to Form 10-Q and Rule 10-01 of Regulation S-X related to interim period financial statements. Accordingly, these
condensed consolidated financial statements do not include certain information and footnotes required by GAAP for complete financial
statements. However, in the opinion of management, all adjustments (which include only normal recurring adjustments) necessary
to present fairly the financial position, results of operations, and cash flows at March 31, 2016, and for all periods presented
herein, have been made. It
is suggested that these unaudited consolidated financial statements be read in conjunction with the consolidated financial statements
and notes thereto included in the Companys Annual Report on Form 10-K for the fiscal year ended September 30, 2015. The
results of operations for the quarterly periods ended March 31, 2016 and 2015 are not necessarily indicative of the operating
results for the full years. Reclassification has been made to conform to current period presentation which included moving applicable
stock option expense from general and administrative expense to research and development expense.</t>
  </si>
  <si>
    <t>SUMMARY OF SIGNIFICANT ACCOUNTING POLICIES</t>
  </si>
  <si>
    <t>Accounting Policies [Abstract]</t>
  </si>
  <si>
    <t>NOTE
2 - SUMMARY OF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derivative liabilities. Fair
Value of Financial Instruments In
accordance with ASC 820, the carrying value of cash and cash equivalents, accounts receivable,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assets and liabilities that are measured and recognized at fair value as of March 31, 2016 and September
30, 2015, on a recurring basis:
Assets and liabilities measured at fair value on a recurring basis at March 31, 2016 Level 1 Level 2 Level 3 Total
Contingent stock consideration $  $  $ 1,430,393 $ 1,430,393
$  $  $ 1,430,393 $ 1,430,393
Assets and liabilities measured at fair value on a recurring basis at September 30, 2015 Level 1 Level 2 Level 3 Total
Contingent stock consideration $  $  2,239,603 $ 2,239,603
$  $  2,239,603 $ 2,239,603 The
following table provides a summary of the changes in fair value, including net transfers in and/or out, of the financial instruments,
measured at fair value on a recurring basis using significant unobservable inputs:
Level 3 Reconciliation: Contingent
Level 3 assets and liabilities
at September 30, 2015 $ 2,239,603
Purchases, sales, issuances and settlements
(net) (2,061,136 )
Mark to market
adjustments 1,251,926
Total Level 3 assets
and liabilities at March 31, 2016 $ 1,430,393 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INTANGIBLE ASSETS</t>
  </si>
  <si>
    <t>Goodwill and Intangible Assets Disclosure [Abstract]</t>
  </si>
  <si>
    <t>NOTE
3 - INTANGIBLE ASSETS Intangible
assets at March 31, 2016 and September 30, 2015:
March
31, 2016 September
30, 2015
License
Rights $ 17,712,991 $ 17,712,991
Patent
Costs 200,000 200,000
17,912,991 17,912,991
Accumulated
Amortization (2,142,450 ) (1,580,128 )
Total
Intangible Assets $ 15,770,541 $ 16,332,863 During
the three and six month periods ended March 31, 2016, the Company recognized $279,625 and $562,322, respectively, in amortization
expense on the patents and license rights. The amortization expense has been included in research and development expense.</t>
  </si>
  <si>
    <t>ACCOUNTS PAYABLE AND ACCRUED EXPENSES</t>
  </si>
  <si>
    <t>Payables and Accruals [Abstract]</t>
  </si>
  <si>
    <t xml:space="preserve">NOTE
4  ACCOUNTS PAYABLE AND ACCRUED EXPENSES During
the three and six month periods ended March 31, 2016, the Company realized a gain of $710,264 related to the settlement of an
accounts payable balance. </t>
  </si>
  <si>
    <t>NOTES PAYABLE</t>
  </si>
  <si>
    <t>Debt Disclosure [Abstract]</t>
  </si>
  <si>
    <t>NOTE
5 - NOTES PAYABLE On
February 28, 2016, the Company entered into a premium financing arrangement for its directors and officers insurance in the amount
of $215,810. The financing arrangement bears interest at 7% per annum. As of March 31, 2016, the Company has not made any payments
toward the loan.</t>
  </si>
  <si>
    <t>CAPITAL STOCK</t>
  </si>
  <si>
    <t>Stockholders' Equity Note [Abstract]</t>
  </si>
  <si>
    <t xml:space="preserve">NOTE
6 - CAPITAL STOCK Below
is a table summarizing the capital stock activity during the six months ended March 31, 2016 and the shares outstanding as of
March 31, 2016:
Number Weighted-Average
Outstanding at September 30, 2015 30,331,309 $ 3.33
Exercise of Warrants 6,944 1.95
Milestone 1  SKS Acquisition 497,859 4.14
Restricted Stock
Issued 660,757 4.12
Outstanding at March 31, 2016 31,496,869 $ 3.35 The
Board approved the achievement of Milestone 1 in connection with the ophthalmology assets acquisition by the Company of the
privately held SKS Ocular LLC and its affiliate, SKS Ocular 1 LLC (SKS). As a result, on December 11, 2015, the
Company issued 497,859 shares of its common stock to SKS. The value of the stock issued was $2,061,136, as determined by the
$4.14 per share closing sale price of the Companys common stock on the date of Board approval. On
December 11, 2015, pursuant to a consulting agreement, the Board granted 120,000 shares of the Companys restricted stock
under the Companys 2014 Stock Incentive Plan to Dr. Irach Taraporewala, the Companys former Chief Technology Officer. The
restricted stock will vest in four equal, semiannual installments, beginning on July 16, 2016, subject to Dr. Taraporewala continuously
providing consulting services to the Company from the grant date until each such vesting date. On
December 29, 2015, the Company issued 6,944 shares of common stock pursuant to an exercise of warrants at $1.95 per share, for
gross proceeds of $13,540. On
January 9, 2016, the Board granted 130,000 and 350,358 shares of the Companys restricted stock to Sam Backenroth, Chief
Financial Officer and Dr. Jason Slakter, Chief Executive Officer, respectively, 50% of these shares vest on the January 9, 2017
and the remaining 50% vest on January 9, 2018. On
January 22, 2016 and March 17, 2016, the Board approved the issuance of 25,399 and 35,000 shares, respectively, of the Companys
restricted stock to a consultant of the Company for services rendered. During
the six months ended March 31, 2016, the Company recognized compensation expense of $715,952 for shares issued for services
during the current and prior periods. </t>
  </si>
  <si>
    <t>COMMON STOCK WARRANTS</t>
  </si>
  <si>
    <t>Common Stock Warrants</t>
  </si>
  <si>
    <t xml:space="preserve">NOTE
7 - COMMON STOCK WARRANTS Below
is a table summarizing the warrants issued and outstanding as of March 31, 2016:
Number Weighted-Average
Outstanding at September 30, 2015 746,869 $ 4.75
Exercised (6,944 ) 1.95
Forfeited/ Expired (43,334 ) 4.89
Outstanding at March 31, 2016 696,591 $ 4.67 As
of March 31, 2016, the outstanding warrants have an intrinsic value of $184,312. </t>
  </si>
  <si>
    <t>COMMON STOCK OPTIONS</t>
  </si>
  <si>
    <t>Disclosure of Compensation Related Costs, Share-based Payments [Abstract]</t>
  </si>
  <si>
    <t xml:space="preserve">NOTE
8 - COMMON STOCK OPTIONS During
the three and six months ended March 31, 2016, the Company recognized $1,407,556 and 1,724,375 of expense related to options granted,
respectively. Unamortized option expense as of March 31, 2016 for all options outstanding amounted to approximately $3,764,535. Below
is a table summarizing the options issued and outstanding as of March 31, 2016:
Number Outstanding Weighted
- Average Exercise Price
Outstanding at September 30, 2015 2,761,001 $ 7.27
Granted 669,275 4.11
Forfeited/ Expired (558,333 ) 6.60
Outstanding at March 31, 2016 2,871,943 $ 6.66
Exercisable at March 31, 2016 1,681,920 $ 6.45 As
of March 31, 2016, the outstanding options have an intrinsic value of $500,001. The
fair value of options granted during the six months ended March 31, 2016 are estimated at the date of grant using the Black-Scholes
option-pricing model and the following assumptions: stock price at valuation ranging from of $3.23 to $5.14, expected term ranging
from of 2.75 to 3.25 years, exercise price ranging from $3.23 to $5.14, a risk free interest rate ranging from 1.04 to 1.31 percent,
a dividend yield of 0 percent and volatility ranging from 103 to 108 percent. The average vesting period of options issued during
the six month period ended March 31, 2016 is 10.9 months with 36.3 percent of the options vesting at the date of the grant. </t>
  </si>
  <si>
    <t>COMMITMENTS AND CONTINGENCIES</t>
  </si>
  <si>
    <t>Commitments and Contingencies Disclosure [Abstract]</t>
  </si>
  <si>
    <t>NOTE
9 - COMMITMENTS AND CONTINGENCIES Legal
Proceedings The
Company may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To the best knowledge of the Companys management, at March 31, 2016, there are
no legal proceedings which the Company believes will have a material adverse effect on its business, results of operations, cash
flows or financial condition. Contingent
Stock Consideration On
May 30, 2014, the Company completed the acquisition of certain assets of SKS, including licenses, patents and contracts relating
to micro-fabrication polymer-based sustained delivery platforms related to ocular therapeutics and dry age-related macular degeneration
animal models, together with biomarkers to support such models. The
purchase price consisted of: (a) cash in the amount of $3,500,000; (b) 1,194,862 shares of the Companys common stock (valued
at $10,180,224 based on the closing sale price of the common stock of the Company on May 30, 2014) and (c) an additional 1,493,577
shares that will be issued contingent to achievement of certain milestones. This contingent
consideration has been recorded as a liability of the Company and is reviewed by management for probability and likelihood of
the milestones being achieved at each reporting period. The liability is adjusted according to managements assessment. On
December 11, 2015, the Board approved the achievement of Milestone 1 and consequently, the Company issued 497,859 shares of its
common stock to SKS as partial settlement of the contingent consideration. The value of the stock issued was $2,061,136, as determined
by the $4.14 per share closing sale price of the Companys common stock on the date of Board approval.</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derivative liabilities.</t>
  </si>
  <si>
    <t>Fair Value of Financial Instruments</t>
  </si>
  <si>
    <t xml:space="preserve">Fair
Value of Financial Instruments In
accordance with ASC 820, the carrying value of cash and cash equivalents, accounts receivable,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assets and liabilities that are measured and recognized at fair value as of March 31, 2016 and September
30, 2015, on a recurring basis:
Assets and liabilities measured at fair value on a recurring basis at March 31, 2016 Level 1 Level 2 Level 3 Total
Contingent stock consideration $  $  $ 1,430,393 $ 1,430,393
$  $  $ 1,430,393 $ 1,430,393
Assets and liabilities measured at fair value on a recurring basis at September 30, 2015 Level 1 Level 2 Level 3 Total
Contingent stock consideration $  $  2,239,603 $ 2,239,603
$  $  2,239,603 $ 2,239,603 The
following table provides a summary of the changes in fair value, including net transfers in and/or out, of the financial instruments,
measured at fair value on a recurring basis using significant unobservable inputs:
Level 3 Reconciliation: Contingent
Level 3 assets and liabilities
at September 30, 2015 $ 2,239,603
Purchases, sales, issuances and settlements
(net) (2,061,136 )
Mark to market
adjustments 1,251,926
Total Level 3 assets
and liabilities at March 31, 2016 $ 1,430,393 </t>
  </si>
  <si>
    <t>Recent Accounting Pronouncements</t>
  </si>
  <si>
    <t>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SUMMARY OF SIGNIFICANT ACCOUNTING POLICIES (Tables)</t>
  </si>
  <si>
    <t>Schedule of assets and liabilities measured and recognized at fair value</t>
  </si>
  <si>
    <t xml:space="preserve">The
following table presents assets and liabilities that are measured and recognized at fair value as of March 31, 2016 and September
30, 2015, on a recurring basis:
Assets and liabilities measured at fair value on a recurring basis at March 31, 2016 Level 1 Level 2 Level 3 Total
Contingent stock consideration $  $  $ 1,430,393 $ 1,430,393
$  $  $ 1,430,393 $ 1,430,393
Assets and liabilities measured at fair value on a recurring basis at September 30, 2015 Level 1 Level 2 Level 3 Total
Contingent stock consideration $  $  2,239,603 $ 2,239,603
$  $  2,239,603 $ 2,239,603 </t>
  </si>
  <si>
    <t>Schedule of changes in fair value, including net transfers in and/or out, of the financial instruments, measured at fair value on a recurring basis using significant unobservable inputs</t>
  </si>
  <si>
    <t xml:space="preserve">The
following table provides a summary of the changes in fair value, including net transfers in and/or out, of the financial instruments,
measured at fair value on a recurring basis using significant unobservable inputs:
Level 3 Reconciliation: Contingent
Level 3 assets and liabilities
at September 30, 2015 $ 2,239,603
Purchases, sales, issuances and settlements
(net) (2,061,136 )
Mark to market
adjustments 1,251,926
Total Level 3 assets
and liabilities at March 31, 2016 $ 1,430,393 </t>
  </si>
  <si>
    <t>INTANGIBLE ASSETS (Tables)</t>
  </si>
  <si>
    <t>Schedule of intangible assets</t>
  </si>
  <si>
    <t xml:space="preserve">Intangible
assets at March 31, 2016 and September 30, 2015:
March
31, 2016 September
30, 2015
License
Rights $ 17,712,991 $ 17,712,991
Patent
Costs 200,000 200,000
17,912,991 17,912,991
Accumulated
Amortization (2,142,450 ) (1,580,128 )
Total
Intangible Assets $ 15,770,541 $ 16,332,863 </t>
  </si>
  <si>
    <t>CAPITAL STOCK (Tables)</t>
  </si>
  <si>
    <t>Schedule of common stock activity outstanding</t>
  </si>
  <si>
    <t xml:space="preserve">Below
is a table summarizing the capital stock activity during the six months ended March 31, 2016 and the shares outstanding as of
March 31, 2016:
Number Weighted-Average
Outstanding at September 30, 2015 30,331,309 $ 3.33
Exercise of Warrants 6,944 1.95
Milestone 1  SKS Acquisition 497,859 4.14
Restricted Stock
Issued 660,757 4.12
Outstanding at March 31, 2016 31,496,869 $ 3.35 </t>
  </si>
  <si>
    <t>COMMON STOCK WARRANTS (Tables)</t>
  </si>
  <si>
    <t>Schedule of warrants issued and outstanding</t>
  </si>
  <si>
    <t xml:space="preserve">Below
is a table summarizing the warrants issued and outstanding as of March 31, 2016:
Number Weighted-Average
Outstanding at September 30, 2015 746,869 $ 4.75
Exercised (6,944 ) 1.95
Forfeited/ Expired (43,334 ) 4.89
Outstanding at March 31, 2016 696,591 $ 4.67 </t>
  </si>
  <si>
    <t>COMMON STOCK OPTIONS (Tables)</t>
  </si>
  <si>
    <t>Schedule of options issued and outstanding</t>
  </si>
  <si>
    <t xml:space="preserve">Below
is a table summarizing the options issued and outstanding as of March 31, 2016:
Number Outstanding Weighted
- Average Exercise Price
Outstanding at September 30, 2015 2,761,001 $ 7.27
Granted 669,275 4.11
Forfeited/ Expired (558,333 ) 6.60
Outstanding at March 31, 2016 2,871,943 $ 6.66
Exercisable at March 31, 2016 1,681,920 $ 6.45 </t>
  </si>
  <si>
    <t>SUMMARY OF SIGNIFICANT ACCOUNTING POLICIES (Details) - Recurring [Member] - USD ($)</t>
  </si>
  <si>
    <t>Assets and liabilities measured at fair value on a recurring basis</t>
  </si>
  <si>
    <t>Contingent stock consideration</t>
  </si>
  <si>
    <t>Total</t>
  </si>
  <si>
    <t>Fair Value, Inputs, Level 3 [Member]</t>
  </si>
  <si>
    <t>SUMMARY OF SIGNIFICANT ACCOUNTING POLICIES (Details 1)</t>
  </si>
  <si>
    <t>Mar. 31, 2016USD ($)</t>
  </si>
  <si>
    <t>Level 3 Reconciliation:</t>
  </si>
  <si>
    <t>Level 3 assets and liabilities, beginning</t>
  </si>
  <si>
    <t>Purchases, sales, issuances and settlements (net)</t>
  </si>
  <si>
    <t>Mark to market adjustments</t>
  </si>
  <si>
    <t>Total Level 3 assets and liabilities, ending</t>
  </si>
  <si>
    <t>INTANGIBLE ASSETS (Details Narrative) - USD ($)</t>
  </si>
  <si>
    <t>Patents [Member]</t>
  </si>
  <si>
    <t>INTANGIBLE ASSETS (Details) - USD ($)</t>
  </si>
  <si>
    <t>License Rights</t>
  </si>
  <si>
    <t>Patent Costs</t>
  </si>
  <si>
    <t>Total Intangible Assets,Gross</t>
  </si>
  <si>
    <t>Accumulated Amortization</t>
  </si>
  <si>
    <t>Total Intangible Assets</t>
  </si>
  <si>
    <t>ACCOUNTS PAYABLE AND ACCRUED EXPENSES (Details Narrative) - USD ($)</t>
  </si>
  <si>
    <t>NOTES PAYABLE (Details Narrative) - Financing Arrangement Directors and Officers Insurance [Member]</t>
  </si>
  <si>
    <t>Debt issuance date</t>
  </si>
  <si>
    <t>Feb. 28,
		2016</t>
  </si>
  <si>
    <t>Face amount of notes</t>
  </si>
  <si>
    <t>Notes payable, interest rate</t>
  </si>
  <si>
    <t>7.00%</t>
  </si>
  <si>
    <t>CAPITAL STOCK (Details Narrative) - USD ($)</t>
  </si>
  <si>
    <t>Mar. 17, 2016</t>
  </si>
  <si>
    <t>Jan. 22, 2016</t>
  </si>
  <si>
    <t>Jan. 09, 2016</t>
  </si>
  <si>
    <t>Dec. 29, 2015</t>
  </si>
  <si>
    <t>Dec. 11, 2015</t>
  </si>
  <si>
    <t>Value of stock issued for acquisitions</t>
  </si>
  <si>
    <t>Restricted stock issued</t>
  </si>
  <si>
    <t>Value of stock issued for conversation</t>
  </si>
  <si>
    <t>Stock based compensation expense issued for services</t>
  </si>
  <si>
    <t>Restricted Common Stock [Member]</t>
  </si>
  <si>
    <t>Description of vesting rights</t>
  </si>
  <si>
    <t>50% of these shares vest on the January 9, 2017 and
the remaining 50% vest on January 9, 2018.</t>
  </si>
  <si>
    <t>Warrants [Member]</t>
  </si>
  <si>
    <t>Number of shares issued</t>
  </si>
  <si>
    <t>Exercise price (in dollars per share)</t>
  </si>
  <si>
    <t>Value of shares issued during the period</t>
  </si>
  <si>
    <t>Mr. Dr. Irach Taraporewala [Member]</t>
  </si>
  <si>
    <t>Sam Backenroth [Member] | Restricted Common Stock [Member]</t>
  </si>
  <si>
    <t>Number of shares granted</t>
  </si>
  <si>
    <t>Dr. Jason Slakter [Member] | Restricted Common Stock [Member]</t>
  </si>
  <si>
    <t>Consultant [Member] | Restricted Common Stock [Member]</t>
  </si>
  <si>
    <t>Number of shares issued for services</t>
  </si>
  <si>
    <t>CAPITAL STOCK (Details)</t>
  </si>
  <si>
    <t>Mar. 31, 2016$ / sharesshares</t>
  </si>
  <si>
    <t>Outstanding Common Shares</t>
  </si>
  <si>
    <t>Outstanding, beginning | shares</t>
  </si>
  <si>
    <t>Exercise of Warrants | shares</t>
  </si>
  <si>
    <t>Milestone 1 - SKS Acquisition | shares</t>
  </si>
  <si>
    <t>Restricted Stock Issued | shares</t>
  </si>
  <si>
    <t>Common stock shares outstanding, ending | shares</t>
  </si>
  <si>
    <t>Weighted Average Exercise/Stock Price</t>
  </si>
  <si>
    <t>Stock price, beginning | $ / shares</t>
  </si>
  <si>
    <t>Exercise of Warrants | $ / shares</t>
  </si>
  <si>
    <t>Milestone 1 - SKS Acquisition | $ / shares</t>
  </si>
  <si>
    <t>Restricted Stock Issued | $ / shares</t>
  </si>
  <si>
    <t>Stock price, ending | $ / shares</t>
  </si>
  <si>
    <t>COMMON STOCK WARRANTS (Details Narrative)</t>
  </si>
  <si>
    <t>Intrinsic value of warrants</t>
  </si>
  <si>
    <t>COMMON STOCK WARRANTS (Details) - Warrants [Member]</t>
  </si>
  <si>
    <t>Outstanding Warrants</t>
  </si>
  <si>
    <t>Exercised | shares</t>
  </si>
  <si>
    <t>Forfeited/ Expired | shares</t>
  </si>
  <si>
    <t>Outstanding, ending | shares</t>
  </si>
  <si>
    <t>Weighted Average Exercise Price</t>
  </si>
  <si>
    <t>Outstanding, beginning | $ / shares</t>
  </si>
  <si>
    <t>Exercised | $ / shares</t>
  </si>
  <si>
    <t>Forfeited/ Expired | $ / shares</t>
  </si>
  <si>
    <t>Outstanding, ending | $ / shares</t>
  </si>
  <si>
    <t>COMMON STOCK OPTIONS (Details Narrative) - USD ($)</t>
  </si>
  <si>
    <t>Fair Value assumptions:</t>
  </si>
  <si>
    <t>Stock price</t>
  </si>
  <si>
    <t>Compensation expense related to options granted</t>
  </si>
  <si>
    <t>Unamortized option expense</t>
  </si>
  <si>
    <t>Intrinsic value of awards</t>
  </si>
  <si>
    <t>Stock Option [Member]</t>
  </si>
  <si>
    <t>Dividend yield</t>
  </si>
  <si>
    <t>0.00%</t>
  </si>
  <si>
    <t>Stock Option [Member] | Lower Range [Member[</t>
  </si>
  <si>
    <t>Expected term</t>
  </si>
  <si>
    <t>2 years 9 months</t>
  </si>
  <si>
    <t>Exercise Price</t>
  </si>
  <si>
    <t>Risk free interest rate</t>
  </si>
  <si>
    <t>1.04%</t>
  </si>
  <si>
    <t>Volatility rate</t>
  </si>
  <si>
    <t>103.00%</t>
  </si>
  <si>
    <t>Stock Option [Member] | Upper Range [Member]</t>
  </si>
  <si>
    <t>3 years 3 months</t>
  </si>
  <si>
    <t>1.31%</t>
  </si>
  <si>
    <t>108.00%</t>
  </si>
  <si>
    <t>COMMON STOCK OPTIONS (Details)</t>
  </si>
  <si>
    <t>Options Outstanding</t>
  </si>
  <si>
    <t>Granted | shares</t>
  </si>
  <si>
    <t>Forfeited/Expired | shares</t>
  </si>
  <si>
    <t>Exercisable, ending | shares</t>
  </si>
  <si>
    <t>Exercise price, beginning | $ / shares</t>
  </si>
  <si>
    <t>Granted | $ / shares</t>
  </si>
  <si>
    <t>Forfeited/Expired | $ / shares</t>
  </si>
  <si>
    <t>Exercise price, ending | $ / shares</t>
  </si>
  <si>
    <t>Exercisable, ended | $ / shares</t>
  </si>
  <si>
    <t>COMMITMENTS AND CONTINGENCIES (Details Narrative)</t>
  </si>
  <si>
    <t>Mar. 31, 2016USD ($)shares</t>
  </si>
  <si>
    <t>Cash in acquisition | $</t>
  </si>
  <si>
    <t>Shares of stock issued in acquisition | shares</t>
  </si>
  <si>
    <t>Shares of stock issued in acquisition, value | $</t>
  </si>
  <si>
    <t>Number of contingent shares issuable for acquisition |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7328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6" r="C15" t="n">
        <v>31496869</v>
      </c>
    </row>
    <row r="16" spans="1:3">
      <c s="4" r="A16" t="s">
        <v>26</v>
      </c>
      <c s="5" r="B16" t="s">
        <v>27</v>
      </c>
    </row>
    <row r="17" spans="1:3">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46</v>
      </c>
      <c s="2" r="B1" t="s">
        <v>1</v>
      </c>
    </row>
    <row r="2" spans="1:2">
      <c s="2" r="B2" t="s">
        <v>2</v>
      </c>
    </row>
    <row r="3" spans="1:2">
      <c s="3" r="A3" t="s">
        <v>123</v>
      </c>
    </row>
    <row r="4" spans="1:2">
      <c s="4" r="A4" t="s">
        <v>147</v>
      </c>
      <c s="4" r="B4" t="s">
        <v>148</v>
      </c>
    </row>
    <row r="5" spans="1:2">
      <c s="4" r="A5" t="s">
        <v>149</v>
      </c>
      <c s="4" r="B5" t="s">
        <v>150</v>
      </c>
    </row>
    <row r="6" spans="1:2">
      <c s="4" r="A6" t="s">
        <v>151</v>
      </c>
      <c s="4" r="B6"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23</v>
      </c>
    </row>
    <row r="4" spans="1:2">
      <c s="4" r="A4" t="s">
        <v>154</v>
      </c>
      <c s="4" r="B4" t="s">
        <v>155</v>
      </c>
    </row>
    <row r="5" spans="1:2">
      <c s="4" r="A5" t="s">
        <v>156</v>
      </c>
      <c s="4" r="B5"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8</v>
      </c>
      <c s="2" r="B1" t="s">
        <v>1</v>
      </c>
    </row>
    <row r="2" spans="1:2">
      <c s="2" r="B2" t="s">
        <v>2</v>
      </c>
    </row>
    <row r="3" spans="1:2">
      <c s="3" r="A3" t="s">
        <v>126</v>
      </c>
    </row>
    <row r="4" spans="1:2">
      <c s="4" r="A4" t="s">
        <v>159</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1</v>
      </c>
      <c s="2" r="B1" t="s">
        <v>1</v>
      </c>
    </row>
    <row r="2" spans="1:2">
      <c s="2" r="B2" t="s">
        <v>2</v>
      </c>
    </row>
    <row r="3" spans="1:2">
      <c s="3" r="A3" t="s">
        <v>135</v>
      </c>
    </row>
    <row r="4" spans="1:2">
      <c s="4" r="A4" t="s">
        <v>162</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4</v>
      </c>
      <c s="2" r="B1" t="s">
        <v>1</v>
      </c>
    </row>
    <row r="2" spans="1:2">
      <c s="2" r="B2" t="s">
        <v>2</v>
      </c>
    </row>
    <row r="3" spans="1:2">
      <c s="3" r="A3" t="s">
        <v>138</v>
      </c>
    </row>
    <row r="4" spans="1:2">
      <c s="4" r="A4" t="s">
        <v>165</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1881370</v>
      </c>
      <c s="7" r="C3" t="n">
        <v>28697323</v>
      </c>
    </row>
    <row r="4" spans="1:3">
      <c s="4" r="A4" t="s">
        <v>33</v>
      </c>
      <c s="6" r="B4" t="n">
        <v>456514</v>
      </c>
      <c s="6" r="C4" t="n">
        <v>338713</v>
      </c>
    </row>
    <row r="5" spans="1:3">
      <c s="4" r="A5" t="s">
        <v>34</v>
      </c>
      <c s="6" r="B5" t="n">
        <v>22337884</v>
      </c>
      <c s="6" r="C5" t="n">
        <v>29036036</v>
      </c>
    </row>
    <row r="6" spans="1:3">
      <c s="4" r="A6" t="s">
        <v>35</v>
      </c>
      <c s="6" r="B6" t="n">
        <v>229363</v>
      </c>
      <c s="6" r="C6" t="n">
        <v>248753</v>
      </c>
    </row>
    <row r="7" spans="1:3">
      <c s="3" r="A7" t="s">
        <v>36</v>
      </c>
    </row>
    <row r="8" spans="1:3">
      <c s="4" r="A8" t="s">
        <v>37</v>
      </c>
      <c s="6" r="B8" t="n">
        <v>12243</v>
      </c>
      <c s="6" r="C8" t="n">
        <v>12243</v>
      </c>
    </row>
    <row r="9" spans="1:3">
      <c s="4" r="A9" t="s">
        <v>38</v>
      </c>
      <c s="6" r="B9" t="n">
        <v>15770541</v>
      </c>
      <c s="6" r="C9" t="n">
        <v>16332863</v>
      </c>
    </row>
    <row r="10" spans="1:3">
      <c s="4" r="A10" t="s">
        <v>39</v>
      </c>
      <c s="6" r="B10" t="n">
        <v>740912</v>
      </c>
      <c s="6" r="C10" t="n">
        <v>740912</v>
      </c>
    </row>
    <row r="11" spans="1:3">
      <c s="4" r="A11" t="s">
        <v>40</v>
      </c>
      <c s="6" r="B11" t="n">
        <v>39090943</v>
      </c>
      <c s="6" r="C11" t="n">
        <v>46370807</v>
      </c>
    </row>
    <row r="12" spans="1:3">
      <c s="3" r="A12" t="s">
        <v>41</v>
      </c>
    </row>
    <row r="13" spans="1:3">
      <c s="4" r="A13" t="s">
        <v>42</v>
      </c>
      <c s="6" r="B13" t="n">
        <v>1869265</v>
      </c>
      <c s="6" r="C13" t="n">
        <v>1592348</v>
      </c>
    </row>
    <row r="14" spans="1:3">
      <c s="4" r="A14" t="s">
        <v>43</v>
      </c>
      <c s="6" r="B14" t="n">
        <v>215810</v>
      </c>
      <c s="6" r="C14" t="n">
        <v>48063</v>
      </c>
    </row>
    <row r="15" spans="1:3">
      <c s="4" r="A15" t="s">
        <v>44</v>
      </c>
      <c s="6" r="B15" t="n">
        <v>1430393</v>
      </c>
      <c s="6" r="C15" t="n">
        <v>2239603</v>
      </c>
    </row>
    <row r="16" spans="1:3">
      <c s="4" r="A16" t="s">
        <v>45</v>
      </c>
      <c s="6" r="B16" t="n">
        <v>3515468</v>
      </c>
      <c s="6" r="C16" t="n">
        <v>3880014</v>
      </c>
    </row>
    <row r="17" spans="1:3">
      <c s="4" r="A17" t="s">
        <v>46</v>
      </c>
      <c s="6" r="B17" t="n">
        <v>3515468</v>
      </c>
      <c s="7" r="C17" t="n">
        <v>3880014</v>
      </c>
    </row>
    <row r="18" spans="1:3">
      <c s="3" r="A18" t="s">
        <v>47</v>
      </c>
    </row>
    <row r="19" spans="1:3">
      <c s="4" r="A19" t="s">
        <v>48</v>
      </c>
      <c s="4" r="C19" t="s">
        <v>49</v>
      </c>
    </row>
    <row r="20" spans="1:3">
      <c s="4" r="A20" t="s">
        <v>50</v>
      </c>
      <c s="6" r="B20" t="n">
        <v>3150</v>
      </c>
      <c s="7" r="C20" t="n">
        <v>3033</v>
      </c>
    </row>
    <row r="21" spans="1:3">
      <c s="4" r="A21" t="s">
        <v>51</v>
      </c>
      <c s="6" r="B21" t="n">
        <v>105514059</v>
      </c>
      <c s="6" r="C21" t="n">
        <v>100999173</v>
      </c>
    </row>
    <row r="22" spans="1:3">
      <c s="4" r="A22" t="s">
        <v>52</v>
      </c>
      <c s="6" r="B22" t="n">
        <v>-69941734</v>
      </c>
      <c s="6" r="C22" t="n">
        <v>-58511413</v>
      </c>
    </row>
    <row r="23" spans="1:3">
      <c s="4" r="A23" t="s">
        <v>53</v>
      </c>
      <c s="6" r="B23" t="n">
        <v>35575475</v>
      </c>
      <c s="6" r="C23" t="n">
        <v>42490793</v>
      </c>
    </row>
    <row r="24" spans="1:3">
      <c s="4" r="A24" t="s">
        <v>54</v>
      </c>
      <c s="7" r="B24" t="n">
        <v>39090943</v>
      </c>
      <c s="7" r="C24" t="n">
        <v>463708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7</v>
      </c>
      <c s="2" r="B1" t="s">
        <v>1</v>
      </c>
    </row>
    <row r="2" spans="1:2">
      <c s="2" r="B2" t="s">
        <v>2</v>
      </c>
    </row>
    <row r="3" spans="1:2">
      <c s="3" r="A3" t="s">
        <v>141</v>
      </c>
    </row>
    <row r="4" spans="1:2">
      <c s="4" r="A4" t="s">
        <v>168</v>
      </c>
      <c s="4" r="B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0</v>
      </c>
      <c s="2" r="B1" t="s">
        <v>2</v>
      </c>
      <c s="2" r="C1" t="s">
        <v>30</v>
      </c>
    </row>
    <row r="2" spans="1:3">
      <c s="3" r="A2" t="s">
        <v>171</v>
      </c>
    </row>
    <row r="3" spans="1:3">
      <c s="4" r="A3" t="s">
        <v>172</v>
      </c>
      <c s="7" r="B3" t="n">
        <v>1430393</v>
      </c>
      <c s="7" r="C3" t="n">
        <v>2239603</v>
      </c>
    </row>
    <row r="4" spans="1:3">
      <c s="4" r="A4" t="s">
        <v>173</v>
      </c>
      <c s="6" r="B4" t="n">
        <v>1430393</v>
      </c>
      <c s="6" r="C4" t="n">
        <v>2239603</v>
      </c>
    </row>
    <row r="5" spans="1:3">
      <c s="4" r="A5" t="s">
        <v>174</v>
      </c>
    </row>
    <row r="6" spans="1:3">
      <c s="3" r="A6" t="s">
        <v>171</v>
      </c>
    </row>
    <row r="7" spans="1:3">
      <c s="4" r="A7" t="s">
        <v>172</v>
      </c>
      <c s="6" r="B7" t="n">
        <v>1430393</v>
      </c>
      <c s="6" r="C7" t="n">
        <v>2239603</v>
      </c>
    </row>
    <row r="8" spans="1:3">
      <c s="4" r="A8" t="s">
        <v>173</v>
      </c>
      <c s="7" r="B8" t="n">
        <v>1430393</v>
      </c>
      <c s="7" r="C8" t="n">
        <v>223960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s="1" r="A1" t="s">
        <v>175</v>
      </c>
      <c s="2" r="B1" t="s">
        <v>1</v>
      </c>
    </row>
    <row r="2" spans="1:2">
      <c s="2" r="B2" t="s">
        <v>176</v>
      </c>
    </row>
    <row r="3" spans="1:2">
      <c s="3" r="A3" t="s">
        <v>177</v>
      </c>
    </row>
    <row r="4" spans="1:2">
      <c s="4" r="A4" t="s">
        <v>178</v>
      </c>
      <c s="7" r="B4" t="n">
        <v>2239603</v>
      </c>
    </row>
    <row r="5" spans="1:2">
      <c s="4" r="A5" t="s">
        <v>179</v>
      </c>
      <c s="6" r="B5" t="n">
        <v>-2061136</v>
      </c>
    </row>
    <row r="6" spans="1:2">
      <c s="4" r="A6" t="s">
        <v>180</v>
      </c>
      <c s="6" r="B6" t="n">
        <v>1251926</v>
      </c>
    </row>
    <row r="7" spans="1:2">
      <c s="4" r="A7" t="s">
        <v>181</v>
      </c>
      <c s="7" r="B7" t="n">
        <v>14303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s>
  <sheetData>
    <row r="1" spans="1:4">
      <c s="1" r="A1" t="s">
        <v>182</v>
      </c>
      <c s="2" r="B1" t="s">
        <v>66</v>
      </c>
      <c s="2" r="C1" t="s">
        <v>1</v>
      </c>
    </row>
    <row r="2" spans="1:4">
      <c s="2" r="B2" t="s">
        <v>2</v>
      </c>
      <c s="2" r="C2" t="s">
        <v>2</v>
      </c>
      <c s="2" r="D2" t="s">
        <v>67</v>
      </c>
    </row>
    <row r="3" spans="1:4">
      <c s="4" r="A3" t="s">
        <v>95</v>
      </c>
      <c s="7" r="C3" t="n">
        <v>562322</v>
      </c>
      <c s="7" r="D3" t="n">
        <v>576018</v>
      </c>
    </row>
    <row r="4" spans="1:4">
      <c s="4" r="A4" t="s">
        <v>183</v>
      </c>
    </row>
    <row r="5" spans="1:4">
      <c s="4" r="A5" t="s">
        <v>95</v>
      </c>
      <c s="7" r="B5" t="n">
        <v>279625</v>
      </c>
      <c s="7" r="C5" t="n">
        <v>562322</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184</v>
      </c>
      <c s="2" r="B1" t="s">
        <v>2</v>
      </c>
      <c s="2" r="C1" t="s">
        <v>30</v>
      </c>
    </row>
    <row r="2" spans="1:3">
      <c s="3" r="A2" t="s">
        <v>126</v>
      </c>
    </row>
    <row r="3" spans="1:3">
      <c s="4" r="A3" t="s">
        <v>185</v>
      </c>
      <c s="7" r="B3" t="n">
        <v>17712991</v>
      </c>
      <c s="7" r="C3" t="n">
        <v>17712991</v>
      </c>
    </row>
    <row r="4" spans="1:3">
      <c s="4" r="A4" t="s">
        <v>186</v>
      </c>
      <c s="6" r="B4" t="n">
        <v>200000</v>
      </c>
      <c s="6" r="C4" t="n">
        <v>200000</v>
      </c>
    </row>
    <row r="5" spans="1:3">
      <c s="4" r="A5" t="s">
        <v>187</v>
      </c>
      <c s="6" r="B5" t="n">
        <v>17912991</v>
      </c>
      <c s="6" r="C5" t="n">
        <v>17912991</v>
      </c>
    </row>
    <row r="6" spans="1:3">
      <c s="4" r="A6" t="s">
        <v>188</v>
      </c>
      <c s="6" r="B6" t="n">
        <v>-2142450</v>
      </c>
      <c s="6" r="C6" t="n">
        <v>-1580128</v>
      </c>
    </row>
    <row r="7" spans="1:3">
      <c s="4" r="A7" t="s">
        <v>189</v>
      </c>
      <c s="7" r="B7" t="n">
        <v>15770541</v>
      </c>
      <c s="7" r="C7" t="n">
        <v>1633286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s="1" r="A1" t="s">
        <v>190</v>
      </c>
      <c s="2" r="B1" t="s">
        <v>66</v>
      </c>
      <c s="2" r="C1" t="s">
        <v>1</v>
      </c>
    </row>
    <row r="2" spans="1:3">
      <c s="2" r="B2" t="s">
        <v>2</v>
      </c>
      <c s="2" r="C2" t="s">
        <v>2</v>
      </c>
    </row>
    <row r="3" spans="1:3">
      <c s="3" r="A3" t="s">
        <v>129</v>
      </c>
    </row>
    <row r="4" spans="1:3">
      <c s="4" r="A4" t="s">
        <v>72</v>
      </c>
      <c s="7" r="B4" t="n">
        <v>710264</v>
      </c>
      <c s="7" r="C4" t="n">
        <v>710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91</v>
      </c>
      <c s="2" r="B1" t="s">
        <v>1</v>
      </c>
    </row>
    <row r="2" spans="1:2">
      <c s="2" r="B2" t="s">
        <v>176</v>
      </c>
    </row>
    <row r="3" spans="1:2">
      <c s="4" r="A3" t="s">
        <v>192</v>
      </c>
      <c s="4" r="B3" t="s">
        <v>193</v>
      </c>
    </row>
    <row r="4" spans="1:2">
      <c s="4" r="A4" t="s">
        <v>194</v>
      </c>
      <c s="7" r="B4" t="n">
        <v>215810</v>
      </c>
    </row>
    <row r="5" spans="1:2">
      <c s="4" r="A5" t="s">
        <v>195</v>
      </c>
      <c s="4" r="B5"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s="1" r="A1" t="s">
        <v>197</v>
      </c>
      <c s="2" r="B1" t="s">
        <v>198</v>
      </c>
      <c s="2" r="C1" t="s">
        <v>199</v>
      </c>
      <c s="2" r="D1" t="s">
        <v>200</v>
      </c>
      <c s="2" r="E1" t="s">
        <v>201</v>
      </c>
      <c s="2" r="F1" t="s">
        <v>202</v>
      </c>
      <c s="2" r="G1" t="s">
        <v>2</v>
      </c>
      <c s="2" r="H1" t="s">
        <v>67</v>
      </c>
      <c s="2" r="I1" t="s">
        <v>30</v>
      </c>
    </row>
    <row r="2" spans="1:9">
      <c s="4" r="A2" t="s">
        <v>203</v>
      </c>
      <c s="7" r="G2" t="n">
        <v>2061136</v>
      </c>
    </row>
    <row r="3" spans="1:9">
      <c s="4" r="A3" t="s">
        <v>204</v>
      </c>
      <c s="6" r="G3" t="n">
        <v>660757</v>
      </c>
    </row>
    <row r="4" spans="1:9">
      <c s="4" r="A4" t="s">
        <v>205</v>
      </c>
      <c s="7" r="G4" t="n">
        <v>13540</v>
      </c>
    </row>
    <row r="5" spans="1:9">
      <c s="4" r="A5" t="s">
        <v>206</v>
      </c>
      <c s="7" r="G5" t="n">
        <v>715952</v>
      </c>
      <c s="7" r="H5" t="n">
        <v>353876</v>
      </c>
    </row>
    <row r="6" spans="1:9">
      <c s="4" r="A6" t="s">
        <v>207</v>
      </c>
    </row>
    <row r="7" spans="1:9">
      <c s="4" r="A7" t="s">
        <v>208</v>
      </c>
      <c s="4" r="D7" t="s">
        <v>209</v>
      </c>
    </row>
    <row r="8" spans="1:9">
      <c s="4" r="A8" t="s">
        <v>210</v>
      </c>
    </row>
    <row r="9" spans="1:9">
      <c s="4" r="A9" t="s">
        <v>211</v>
      </c>
      <c s="6" r="E9" t="n">
        <v>6944</v>
      </c>
    </row>
    <row r="10" spans="1:9">
      <c s="4" r="A10" t="s">
        <v>212</v>
      </c>
      <c s="9" r="E10" t="n">
        <v>1.95</v>
      </c>
      <c s="9" r="G10" t="n">
        <v>4.67</v>
      </c>
      <c s="9" r="I10" t="n">
        <v>4.75</v>
      </c>
    </row>
    <row r="11" spans="1:9">
      <c s="4" r="A11" t="s">
        <v>213</v>
      </c>
      <c s="7" r="E11" t="n">
        <v>13540</v>
      </c>
    </row>
    <row r="12" spans="1:9">
      <c s="4" r="A12" t="s">
        <v>214</v>
      </c>
    </row>
    <row r="13" spans="1:9">
      <c s="4" r="A13" t="s">
        <v>204</v>
      </c>
      <c s="6" r="F13" t="n">
        <v>120000</v>
      </c>
    </row>
    <row r="14" spans="1:9">
      <c s="4" r="A14" t="s">
        <v>215</v>
      </c>
    </row>
    <row r="15" spans="1:9">
      <c s="4" r="A15" t="s">
        <v>216</v>
      </c>
      <c s="6" r="D15" t="n">
        <v>130000</v>
      </c>
    </row>
    <row r="16" spans="1:9">
      <c s="4" r="A16" t="s">
        <v>217</v>
      </c>
    </row>
    <row r="17" spans="1:9">
      <c s="4" r="A17" t="s">
        <v>216</v>
      </c>
      <c s="6" r="D17" t="n">
        <v>350358</v>
      </c>
    </row>
    <row r="18" spans="1:9">
      <c s="4" r="A18" t="s">
        <v>218</v>
      </c>
    </row>
    <row r="19" spans="1:9">
      <c s="4" r="A19" t="s">
        <v>219</v>
      </c>
      <c s="6" r="B19" t="n">
        <v>35000</v>
      </c>
      <c s="6" r="C19" t="n">
        <v>253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30"/>
  </cols>
  <sheetData>
    <row r="1" spans="1:2">
      <c s="1" r="A1" t="s">
        <v>220</v>
      </c>
      <c s="2" r="B1" t="s">
        <v>1</v>
      </c>
    </row>
    <row r="2" spans="1:2">
      <c s="2" r="B2" t="s">
        <v>221</v>
      </c>
    </row>
    <row r="3" spans="1:2">
      <c s="3" r="A3" t="s">
        <v>222</v>
      </c>
    </row>
    <row r="4" spans="1:2">
      <c s="4" r="A4" t="s">
        <v>223</v>
      </c>
      <c s="6" r="B4" t="n">
        <v>30331309</v>
      </c>
    </row>
    <row r="5" spans="1:2">
      <c s="4" r="A5" t="s">
        <v>224</v>
      </c>
      <c s="6" r="B5" t="n">
        <v>6944</v>
      </c>
    </row>
    <row r="6" spans="1:2">
      <c s="4" r="A6" t="s">
        <v>225</v>
      </c>
      <c s="6" r="B6" t="n">
        <v>497859</v>
      </c>
    </row>
    <row r="7" spans="1:2">
      <c s="4" r="A7" t="s">
        <v>226</v>
      </c>
      <c s="6" r="B7" t="n">
        <v>660757</v>
      </c>
    </row>
    <row r="8" spans="1:2">
      <c s="4" r="A8" t="s">
        <v>227</v>
      </c>
      <c s="6" r="B8" t="n">
        <v>31496869</v>
      </c>
    </row>
    <row r="9" spans="1:2">
      <c s="3" r="A9" t="s">
        <v>228</v>
      </c>
    </row>
    <row r="10" spans="1:2">
      <c s="4" r="A10" t="s">
        <v>229</v>
      </c>
      <c s="9" r="B10" t="n">
        <v>3.33</v>
      </c>
    </row>
    <row r="11" spans="1:2">
      <c s="4" r="A11" t="s">
        <v>230</v>
      </c>
      <c s="10" r="B11" t="n">
        <v>1.95</v>
      </c>
    </row>
    <row r="12" spans="1:2">
      <c s="4" r="A12" t="s">
        <v>231</v>
      </c>
      <c s="10" r="B12" t="n">
        <v>4.14</v>
      </c>
    </row>
    <row r="13" spans="1:2">
      <c s="4" r="A13" t="s">
        <v>232</v>
      </c>
      <c s="10" r="B13" t="n">
        <v>4.12</v>
      </c>
    </row>
    <row r="14" spans="1:2">
      <c s="4" r="A14" t="s">
        <v>233</v>
      </c>
      <c s="9" r="B14" t="n">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s="1" r="A1" t="s">
        <v>234</v>
      </c>
      <c s="2" r="B1" t="s">
        <v>176</v>
      </c>
    </row>
    <row r="2" spans="1:2">
      <c s="4" r="A2" t="s">
        <v>210</v>
      </c>
    </row>
    <row r="3" spans="1:2">
      <c s="4" r="A3" t="s">
        <v>235</v>
      </c>
      <c s="7" r="B3" t="n">
        <v>1843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5</v>
      </c>
      <c s="2" r="B1" t="s">
        <v>2</v>
      </c>
      <c s="2" r="C1" t="s">
        <v>30</v>
      </c>
    </row>
    <row r="2" spans="1:3">
      <c s="3" r="A2" t="s">
        <v>56</v>
      </c>
    </row>
    <row r="3" spans="1:3">
      <c s="4" r="A3" t="s">
        <v>57</v>
      </c>
      <c s="6" r="B3" t="n">
        <v>6000000</v>
      </c>
      <c s="6" r="C3" t="n">
        <v>6000000</v>
      </c>
    </row>
    <row r="4" spans="1:3">
      <c s="4" r="A4" t="s">
        <v>58</v>
      </c>
      <c s="8" r="B4" t="n">
        <v>0.0001</v>
      </c>
      <c s="8" r="C4" t="n">
        <v>0.0001</v>
      </c>
    </row>
    <row r="5" spans="1:3">
      <c s="4" r="A5" t="s">
        <v>59</v>
      </c>
      <c s="6" r="B5" t="n">
        <v>0</v>
      </c>
      <c s="6" r="C5" t="n">
        <v>0</v>
      </c>
    </row>
    <row r="6" spans="1:3">
      <c s="4" r="A6" t="s">
        <v>60</v>
      </c>
      <c s="6" r="B6" t="n">
        <v>0</v>
      </c>
      <c s="6" r="C6" t="n">
        <v>0</v>
      </c>
    </row>
    <row r="7" spans="1:3">
      <c s="4" r="A7" t="s">
        <v>61</v>
      </c>
      <c s="6" r="B7" t="n">
        <v>180000000</v>
      </c>
      <c s="6" r="C7" t="n">
        <v>180000000</v>
      </c>
    </row>
    <row r="8" spans="1:3">
      <c s="4" r="A8" t="s">
        <v>62</v>
      </c>
      <c s="8" r="B8" t="n">
        <v>0.0001</v>
      </c>
      <c s="8" r="C8" t="n">
        <v>0.0001</v>
      </c>
    </row>
    <row r="9" spans="1:3">
      <c s="4" r="A9" t="s">
        <v>63</v>
      </c>
      <c s="6" r="B9" t="n">
        <v>31496869</v>
      </c>
      <c s="6" r="C9" t="n">
        <v>30331309</v>
      </c>
    </row>
    <row r="10" spans="1:3">
      <c s="4" r="A10" t="s">
        <v>64</v>
      </c>
      <c s="6" r="B10" t="n">
        <v>31496869</v>
      </c>
      <c s="6" r="C10" t="n">
        <v>303313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30"/>
  </cols>
  <sheetData>
    <row r="1" spans="1:2">
      <c s="1" r="A1" t="s">
        <v>236</v>
      </c>
      <c s="2" r="B1" t="s">
        <v>1</v>
      </c>
    </row>
    <row r="2" spans="1:2">
      <c s="2" r="B2" t="s">
        <v>221</v>
      </c>
    </row>
    <row r="3" spans="1:2">
      <c s="3" r="A3" t="s">
        <v>237</v>
      </c>
    </row>
    <row r="4" spans="1:2">
      <c s="4" r="A4" t="s">
        <v>223</v>
      </c>
      <c s="6" r="B4" t="n">
        <v>746869</v>
      </c>
    </row>
    <row r="5" spans="1:2">
      <c s="4" r="A5" t="s">
        <v>238</v>
      </c>
      <c s="6" r="B5" t="n">
        <v>-6944</v>
      </c>
    </row>
    <row r="6" spans="1:2">
      <c s="4" r="A6" t="s">
        <v>239</v>
      </c>
      <c s="6" r="B6" t="n">
        <v>-43334</v>
      </c>
    </row>
    <row r="7" spans="1:2">
      <c s="4" r="A7" t="s">
        <v>240</v>
      </c>
      <c s="6" r="B7" t="n">
        <v>696591</v>
      </c>
    </row>
    <row r="8" spans="1:2">
      <c s="3" r="A8" t="s">
        <v>241</v>
      </c>
    </row>
    <row r="9" spans="1:2">
      <c s="4" r="A9" t="s">
        <v>242</v>
      </c>
      <c s="9" r="B9" t="n">
        <v>4.75</v>
      </c>
    </row>
    <row r="10" spans="1:2">
      <c s="4" r="A10" t="s">
        <v>243</v>
      </c>
      <c s="10" r="B10" t="n">
        <v>1.95</v>
      </c>
    </row>
    <row r="11" spans="1:2">
      <c s="4" r="A11" t="s">
        <v>244</v>
      </c>
      <c s="10" r="B11" t="n">
        <v>4.89</v>
      </c>
    </row>
    <row r="12" spans="1:2">
      <c s="4" r="A12" t="s">
        <v>245</v>
      </c>
      <c s="9" r="B12" t="n">
        <v>4.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1"/>
    <col customWidth="1" max="2" min="2" width="15"/>
    <col customWidth="1" max="3" min="3" width="17"/>
    <col customWidth="1" max="4" min="4" width="14"/>
  </cols>
  <sheetData>
    <row r="1" spans="1:4">
      <c s="1" r="A1" t="s">
        <v>246</v>
      </c>
      <c s="2" r="B1" t="s">
        <v>66</v>
      </c>
      <c s="2" r="C1" t="s">
        <v>1</v>
      </c>
    </row>
    <row r="2" spans="1:4">
      <c s="2" r="B2" t="s">
        <v>2</v>
      </c>
      <c s="2" r="C2" t="s">
        <v>2</v>
      </c>
      <c s="2" r="D2" t="s">
        <v>30</v>
      </c>
    </row>
    <row r="3" spans="1:4">
      <c s="3" r="A3" t="s">
        <v>247</v>
      </c>
    </row>
    <row r="4" spans="1:4">
      <c s="4" r="A4" t="s">
        <v>248</v>
      </c>
      <c s="9" r="B4" t="n">
        <v>3.35</v>
      </c>
      <c s="9" r="C4" t="n">
        <v>3.35</v>
      </c>
      <c s="9" r="D4" t="n">
        <v>3.33</v>
      </c>
    </row>
    <row r="5" spans="1:4">
      <c s="4" r="A5" t="s">
        <v>249</v>
      </c>
      <c s="7" r="B5" t="n">
        <v>1407556</v>
      </c>
      <c s="7" r="C5" t="n">
        <v>1724375</v>
      </c>
    </row>
    <row r="6" spans="1:4">
      <c s="4" r="A6" t="s">
        <v>250</v>
      </c>
      <c s="6" r="B6" t="n">
        <v>3764535</v>
      </c>
      <c s="6" r="C6" t="n">
        <v>3764535</v>
      </c>
    </row>
    <row r="7" spans="1:4">
      <c s="4" r="A7" t="s">
        <v>251</v>
      </c>
      <c s="7" r="B7" t="n">
        <v>500001</v>
      </c>
      <c s="7" r="C7" t="n">
        <v>500001</v>
      </c>
    </row>
    <row r="8" spans="1:4">
      <c s="4" r="A8" t="s">
        <v>252</v>
      </c>
    </row>
    <row r="9" spans="1:4">
      <c s="3" r="A9" t="s">
        <v>247</v>
      </c>
    </row>
    <row r="10" spans="1:4">
      <c s="4" r="A10" t="s">
        <v>253</v>
      </c>
      <c s="4" r="C10" t="s">
        <v>254</v>
      </c>
    </row>
    <row r="11" spans="1:4">
      <c s="4" r="A11" t="s">
        <v>255</v>
      </c>
    </row>
    <row r="12" spans="1:4">
      <c s="3" r="A12" t="s">
        <v>247</v>
      </c>
    </row>
    <row r="13" spans="1:4">
      <c s="4" r="A13" t="s">
        <v>248</v>
      </c>
      <c s="9" r="B13" t="n">
        <v>3.23</v>
      </c>
      <c s="9" r="C13" t="n">
        <v>3.23</v>
      </c>
    </row>
    <row r="14" spans="1:4">
      <c s="4" r="A14" t="s">
        <v>256</v>
      </c>
      <c s="4" r="C14" t="s">
        <v>257</v>
      </c>
    </row>
    <row r="15" spans="1:4">
      <c s="4" r="A15" t="s">
        <v>258</v>
      </c>
      <c s="10" r="B15" t="n">
        <v>3.23</v>
      </c>
      <c s="9" r="C15" t="n">
        <v>3.23</v>
      </c>
    </row>
    <row r="16" spans="1:4">
      <c s="4" r="A16" t="s">
        <v>259</v>
      </c>
      <c s="4" r="C16" t="s">
        <v>260</v>
      </c>
    </row>
    <row r="17" spans="1:4">
      <c s="4" r="A17" t="s">
        <v>261</v>
      </c>
      <c s="4" r="C17" t="s">
        <v>262</v>
      </c>
    </row>
    <row r="18" spans="1:4">
      <c s="4" r="A18" t="s">
        <v>263</v>
      </c>
    </row>
    <row r="19" spans="1:4">
      <c s="3" r="A19" t="s">
        <v>247</v>
      </c>
    </row>
    <row r="20" spans="1:4">
      <c s="4" r="A20" t="s">
        <v>248</v>
      </c>
      <c s="10" r="B20" t="n">
        <v>5.14</v>
      </c>
      <c s="9" r="C20" t="n">
        <v>5.14</v>
      </c>
    </row>
    <row r="21" spans="1:4">
      <c s="4" r="A21" t="s">
        <v>256</v>
      </c>
      <c s="4" r="C21" t="s">
        <v>264</v>
      </c>
    </row>
    <row r="22" spans="1:4">
      <c s="4" r="A22" t="s">
        <v>258</v>
      </c>
      <c s="9" r="B22" t="n">
        <v>5.14</v>
      </c>
      <c s="9" r="C22" t="n">
        <v>5.14</v>
      </c>
    </row>
    <row r="23" spans="1:4">
      <c s="4" r="A23" t="s">
        <v>259</v>
      </c>
      <c s="4" r="C23" t="s">
        <v>265</v>
      </c>
    </row>
    <row r="24" spans="1:4">
      <c s="4" r="A24" t="s">
        <v>261</v>
      </c>
      <c s="4" r="C2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30"/>
  </cols>
  <sheetData>
    <row r="1" spans="1:2">
      <c s="1" r="A1" t="s">
        <v>267</v>
      </c>
      <c s="2" r="B1" t="s">
        <v>1</v>
      </c>
    </row>
    <row r="2" spans="1:2">
      <c s="2" r="B2" t="s">
        <v>221</v>
      </c>
    </row>
    <row r="3" spans="1:2">
      <c s="3" r="A3" t="s">
        <v>268</v>
      </c>
    </row>
    <row r="4" spans="1:2">
      <c s="4" r="A4" t="s">
        <v>223</v>
      </c>
      <c s="6" r="B4" t="n">
        <v>2761001</v>
      </c>
    </row>
    <row r="5" spans="1:2">
      <c s="4" r="A5" t="s">
        <v>269</v>
      </c>
      <c s="6" r="B5" t="n">
        <v>669275</v>
      </c>
    </row>
    <row r="6" spans="1:2">
      <c s="4" r="A6" t="s">
        <v>270</v>
      </c>
      <c s="6" r="B6" t="n">
        <v>-558333</v>
      </c>
    </row>
    <row r="7" spans="1:2">
      <c s="4" r="A7" t="s">
        <v>240</v>
      </c>
      <c s="6" r="B7" t="n">
        <v>2871943</v>
      </c>
    </row>
    <row r="8" spans="1:2">
      <c s="4" r="A8" t="s">
        <v>271</v>
      </c>
      <c s="6" r="B8" t="n">
        <v>1681920</v>
      </c>
    </row>
    <row r="9" spans="1:2">
      <c s="3" r="A9" t="s">
        <v>241</v>
      </c>
    </row>
    <row r="10" spans="1:2">
      <c s="4" r="A10" t="s">
        <v>272</v>
      </c>
      <c s="9" r="B10" t="n">
        <v>7.27</v>
      </c>
    </row>
    <row r="11" spans="1:2">
      <c s="4" r="A11" t="s">
        <v>273</v>
      </c>
      <c s="10" r="B11" t="n">
        <v>4.11</v>
      </c>
    </row>
    <row r="12" spans="1:2">
      <c s="4" r="A12" t="s">
        <v>274</v>
      </c>
      <c s="10" r="B12" t="n">
        <v>6.6</v>
      </c>
    </row>
    <row r="13" spans="1:2">
      <c s="4" r="A13" t="s">
        <v>275</v>
      </c>
      <c s="10" r="B13" t="n">
        <v>6.66</v>
      </c>
    </row>
    <row r="14" spans="1:2">
      <c s="4" r="A14" t="s">
        <v>276</v>
      </c>
      <c s="9" r="B14" t="n">
        <v>6.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7"/>
  </cols>
  <sheetData>
    <row r="1" spans="1:2">
      <c s="1" r="A1" t="s">
        <v>277</v>
      </c>
      <c s="2" r="B1" t="s">
        <v>1</v>
      </c>
    </row>
    <row r="2" spans="1:2">
      <c s="2" r="B2" t="s">
        <v>278</v>
      </c>
    </row>
    <row r="3" spans="1:2">
      <c s="3" r="A3" t="s">
        <v>144</v>
      </c>
    </row>
    <row r="4" spans="1:2">
      <c s="4" r="A4" t="s">
        <v>279</v>
      </c>
      <c s="7" r="B4" t="n">
        <v>3500000</v>
      </c>
    </row>
    <row r="5" spans="1:2">
      <c s="4" r="A5" t="s">
        <v>280</v>
      </c>
      <c s="6" r="B5" t="n">
        <v>1194862</v>
      </c>
    </row>
    <row r="6" spans="1:2">
      <c s="4" r="A6" t="s">
        <v>281</v>
      </c>
      <c s="7" r="B6" t="n">
        <v>10180224</v>
      </c>
    </row>
    <row r="7" spans="1:2">
      <c s="4" r="A7" t="s">
        <v>282</v>
      </c>
      <c s="6" r="B7" t="n">
        <v>14935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2966363</v>
      </c>
      <c s="7" r="C4" t="n">
        <v>3334971</v>
      </c>
      <c s="7" r="D4" t="n">
        <v>4184492</v>
      </c>
      <c s="7" r="E4" t="n">
        <v>4151834</v>
      </c>
    </row>
    <row r="5" spans="1:5">
      <c s="4" r="A5" t="s">
        <v>70</v>
      </c>
      <c s="6" r="B5" t="n">
        <v>4043859</v>
      </c>
      <c s="6" r="C5" t="n">
        <v>3175855</v>
      </c>
      <c s="6" r="D5" t="n">
        <v>6120139</v>
      </c>
      <c s="6" r="E5" t="n">
        <v>5919977</v>
      </c>
    </row>
    <row r="6" spans="1:5">
      <c s="4" r="A6" t="s">
        <v>71</v>
      </c>
      <c s="6" r="B6" t="n">
        <v>296077</v>
      </c>
      <c s="6" r="C6" t="n">
        <v>295262</v>
      </c>
      <c s="6" r="D6" t="n">
        <v>593816</v>
      </c>
      <c s="6" r="E6" t="n">
        <v>600884</v>
      </c>
    </row>
    <row r="7" spans="1:5">
      <c s="4" r="A7" t="s">
        <v>72</v>
      </c>
      <c s="6" r="B7" t="n">
        <v>-710264</v>
      </c>
      <c s="6" r="D7" t="n">
        <v>-710264</v>
      </c>
    </row>
    <row r="8" spans="1:5">
      <c s="4" r="A8" t="s">
        <v>73</v>
      </c>
      <c s="6" r="B8" t="n">
        <v>6596035</v>
      </c>
      <c s="6" r="C8" t="n">
        <v>6806088</v>
      </c>
      <c s="6" r="D8" t="n">
        <v>10188183</v>
      </c>
      <c s="6" r="E8" t="n">
        <v>10672695</v>
      </c>
    </row>
    <row r="9" spans="1:5">
      <c s="3" r="A9" t="s">
        <v>74</v>
      </c>
    </row>
    <row r="10" spans="1:5">
      <c s="4" r="A10" t="s">
        <v>75</v>
      </c>
      <c s="6" r="B10" t="n">
        <v>1305623</v>
      </c>
      <c s="6" r="C10" t="n">
        <v>3786193</v>
      </c>
      <c s="6" r="D10" t="n">
        <v>-1251926</v>
      </c>
      <c s="6" r="E10" t="n">
        <v>3102807</v>
      </c>
    </row>
    <row r="11" spans="1:5">
      <c s="4" r="A11" t="s">
        <v>76</v>
      </c>
      <c s="6" r="C11" t="n">
        <v>-41211</v>
      </c>
      <c s="6" r="E11" t="n">
        <v>-67861</v>
      </c>
    </row>
    <row r="12" spans="1:5">
      <c s="4" r="A12" t="s">
        <v>77</v>
      </c>
      <c s="6" r="D12" t="n">
        <v>3419</v>
      </c>
      <c s="6" r="E12" t="n">
        <v>35813</v>
      </c>
    </row>
    <row r="13" spans="1:5">
      <c s="4" r="A13" t="s">
        <v>78</v>
      </c>
      <c s="6" r="B13" t="n">
        <v>5553</v>
      </c>
      <c s="6" r="C13" t="n">
        <v>-536</v>
      </c>
      <c s="6" r="D13" t="n">
        <v>6369</v>
      </c>
      <c s="6" r="E13" t="n">
        <v>-663</v>
      </c>
    </row>
    <row r="14" spans="1:5">
      <c s="4" r="A14" t="s">
        <v>79</v>
      </c>
      <c s="6" r="C14" t="n">
        <v>-338906</v>
      </c>
      <c s="6" r="E14" t="n">
        <v>-338906</v>
      </c>
    </row>
    <row r="15" spans="1:5">
      <c s="4" r="A15" t="s">
        <v>80</v>
      </c>
      <c s="6" r="B15" t="n">
        <v>1311176</v>
      </c>
      <c s="6" r="C15" t="n">
        <v>3405540</v>
      </c>
      <c s="6" r="D15" t="n">
        <v>-1242138</v>
      </c>
      <c s="6" r="E15" t="n">
        <v>2731190</v>
      </c>
    </row>
    <row r="16" spans="1:5">
      <c s="4" r="A16" t="s">
        <v>81</v>
      </c>
      <c s="7" r="B16" t="n">
        <v>-5284859</v>
      </c>
      <c s="6" r="C16" t="n">
        <v>-3400548</v>
      </c>
      <c s="6" r="D16" t="n">
        <v>-11430321</v>
      </c>
      <c s="6" r="E16" t="n">
        <v>-7941505</v>
      </c>
    </row>
    <row r="17" spans="1:5">
      <c s="4" r="A17" t="s">
        <v>82</v>
      </c>
      <c s="4" r="B17" t="s">
        <v>49</v>
      </c>
    </row>
    <row r="18" spans="1:5">
      <c s="4" r="A18" t="s">
        <v>83</v>
      </c>
      <c s="7" r="B18" t="n">
        <v>-5284859</v>
      </c>
      <c s="7" r="C18" t="n">
        <v>-3400548</v>
      </c>
      <c s="7" r="D18" t="n">
        <v>-11430321</v>
      </c>
      <c s="7" r="E18" t="n">
        <v>-7941505</v>
      </c>
    </row>
    <row r="19" spans="1:5">
      <c s="4" r="A19" t="s">
        <v>84</v>
      </c>
      <c s="9" r="B19" t="n">
        <v>-0.17</v>
      </c>
      <c s="9" r="C19" t="n">
        <v>-0.12</v>
      </c>
      <c s="9" r="D19" t="n">
        <v>-0.37</v>
      </c>
      <c s="9" r="E19" t="n">
        <v>-0.3</v>
      </c>
    </row>
    <row r="20" spans="1:5">
      <c s="3" r="A20" t="s">
        <v>85</v>
      </c>
    </row>
    <row r="21" spans="1:5">
      <c s="4" r="A21" t="s">
        <v>86</v>
      </c>
      <c s="6" r="B21" t="n">
        <v>31344424</v>
      </c>
      <c s="6" r="C21" t="n">
        <v>27713410</v>
      </c>
      <c s="6" r="D21" t="n">
        <v>30906114</v>
      </c>
      <c s="6" r="E21" t="n">
        <v>264795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7</v>
      </c>
      <c s="2" r="B1" t="s">
        <v>1</v>
      </c>
    </row>
    <row r="2" spans="1:3">
      <c s="2" r="B2" t="s">
        <v>2</v>
      </c>
      <c s="2" r="C2" t="s">
        <v>67</v>
      </c>
    </row>
    <row r="3" spans="1:3">
      <c s="3" r="A3" t="s">
        <v>88</v>
      </c>
    </row>
    <row r="4" spans="1:3">
      <c s="4" r="A4" t="s">
        <v>89</v>
      </c>
      <c s="7" r="B4" t="n">
        <v>-11430321</v>
      </c>
      <c s="7" r="C4" t="n">
        <v>-7941505</v>
      </c>
    </row>
    <row r="5" spans="1:3">
      <c s="3" r="A5" t="s">
        <v>90</v>
      </c>
    </row>
    <row r="6" spans="1:3">
      <c s="4" r="A6" t="s">
        <v>91</v>
      </c>
      <c s="6" r="B6" t="n">
        <v>715952</v>
      </c>
      <c s="6" r="C6" t="n">
        <v>353876</v>
      </c>
    </row>
    <row r="7" spans="1:3">
      <c s="4" r="A7" t="s">
        <v>92</v>
      </c>
      <c s="6" r="C7" t="n">
        <v>8559</v>
      </c>
    </row>
    <row r="8" spans="1:3">
      <c s="4" r="A8" t="s">
        <v>93</v>
      </c>
      <c s="6" r="B8" t="n">
        <v>1724375</v>
      </c>
      <c s="6" r="C8" t="n">
        <v>2269785</v>
      </c>
    </row>
    <row r="9" spans="1:3">
      <c s="4" r="A9" t="s">
        <v>75</v>
      </c>
      <c s="6" r="B9" t="n">
        <v>1251926</v>
      </c>
      <c s="6" r="C9" t="n">
        <v>-3102807</v>
      </c>
    </row>
    <row r="10" spans="1:3">
      <c s="4" r="A10" t="s">
        <v>76</v>
      </c>
      <c s="6" r="C10" t="n">
        <v>67861</v>
      </c>
    </row>
    <row r="11" spans="1:3">
      <c s="4" r="A11" t="s">
        <v>94</v>
      </c>
      <c s="6" r="B11" t="n">
        <v>31494</v>
      </c>
      <c s="6" r="C11" t="n">
        <v>24866</v>
      </c>
    </row>
    <row r="12" spans="1:3">
      <c s="4" r="A12" t="s">
        <v>95</v>
      </c>
      <c s="6" r="B12" t="n">
        <v>562322</v>
      </c>
      <c s="6" r="C12" t="n">
        <v>576018</v>
      </c>
    </row>
    <row r="13" spans="1:3">
      <c s="4" r="A13" t="s">
        <v>96</v>
      </c>
      <c s="6" r="C13" t="n">
        <v>338906</v>
      </c>
    </row>
    <row r="14" spans="1:3">
      <c s="4" r="A14" t="s">
        <v>72</v>
      </c>
      <c s="6" r="B14" t="n">
        <v>-710264</v>
      </c>
    </row>
    <row r="15" spans="1:3">
      <c s="3" r="A15" t="s">
        <v>97</v>
      </c>
    </row>
    <row r="16" spans="1:3">
      <c s="4" r="A16" t="s">
        <v>98</v>
      </c>
      <c s="6" r="B16" t="n">
        <v>98009</v>
      </c>
      <c s="6" r="C16" t="n">
        <v>-419991</v>
      </c>
    </row>
    <row r="17" spans="1:3">
      <c s="4" r="A17" t="s">
        <v>42</v>
      </c>
      <c s="6" r="B17" t="n">
        <v>987180</v>
      </c>
      <c s="6" r="C17" t="n">
        <v>1018156</v>
      </c>
    </row>
    <row r="18" spans="1:3">
      <c s="4" r="A18" t="s">
        <v>99</v>
      </c>
      <c s="6" r="B18" t="n">
        <v>-6769327</v>
      </c>
      <c s="6" r="C18" t="n">
        <v>-6806276</v>
      </c>
    </row>
    <row r="19" spans="1:3">
      <c s="3" r="A19" t="s">
        <v>100</v>
      </c>
    </row>
    <row r="20" spans="1:3">
      <c s="4" r="A20" t="s">
        <v>101</v>
      </c>
      <c s="6" r="C20" t="n">
        <v>-100000</v>
      </c>
    </row>
    <row r="21" spans="1:3">
      <c s="4" r="A21" t="s">
        <v>102</v>
      </c>
      <c s="6" r="B21" t="n">
        <v>-12103</v>
      </c>
      <c s="6" r="C21" t="n">
        <v>-86891</v>
      </c>
    </row>
    <row r="22" spans="1:3">
      <c s="4" r="A22" t="s">
        <v>103</v>
      </c>
      <c s="6" r="B22" t="n">
        <v>-12103</v>
      </c>
      <c s="6" r="C22" t="n">
        <v>-186891</v>
      </c>
    </row>
    <row r="23" spans="1:3">
      <c s="3" r="A23" t="s">
        <v>104</v>
      </c>
    </row>
    <row r="24" spans="1:3">
      <c s="4" r="A24" t="s">
        <v>105</v>
      </c>
      <c s="6" r="C24" t="n">
        <v>26582998</v>
      </c>
    </row>
    <row r="25" spans="1:3">
      <c s="4" r="A25" t="s">
        <v>106</v>
      </c>
      <c s="6" r="B25" t="n">
        <v>13540</v>
      </c>
      <c s="6" r="C25" t="n">
        <v>80005</v>
      </c>
    </row>
    <row r="26" spans="1:3">
      <c s="4" r="A26" t="s">
        <v>107</v>
      </c>
      <c s="6" r="B26" t="n">
        <v>-48063</v>
      </c>
      <c s="6" r="C26" t="n">
        <v>-67068</v>
      </c>
    </row>
    <row r="27" spans="1:3">
      <c s="4" r="A27" t="s">
        <v>108</v>
      </c>
      <c s="6" r="B27" t="n">
        <v>-34523</v>
      </c>
      <c s="6" r="C27" t="n">
        <v>26595935</v>
      </c>
    </row>
    <row r="28" spans="1:3">
      <c s="4" r="A28" t="s">
        <v>109</v>
      </c>
      <c s="6" r="B28" t="n">
        <v>-6815953</v>
      </c>
      <c s="6" r="C28" t="n">
        <v>19602768</v>
      </c>
    </row>
    <row r="29" spans="1:3">
      <c s="4" r="A29" t="s">
        <v>110</v>
      </c>
      <c s="6" r="B29" t="n">
        <v>28697323</v>
      </c>
      <c s="6" r="C29" t="n">
        <v>13220494</v>
      </c>
    </row>
    <row r="30" spans="1:3">
      <c s="4" r="A30" t="s">
        <v>111</v>
      </c>
      <c s="7" r="B30" t="n">
        <v>21881370</v>
      </c>
      <c s="6" r="C30" t="n">
        <v>32823262</v>
      </c>
    </row>
    <row r="31" spans="1:3">
      <c s="3" r="A31" t="s">
        <v>112</v>
      </c>
    </row>
    <row r="32" spans="1:3">
      <c s="4" r="A32" t="s">
        <v>113</v>
      </c>
      <c s="6" r="C32" t="n">
        <v>1533</v>
      </c>
    </row>
    <row r="33" spans="1:3">
      <c s="4" r="A33" t="s">
        <v>114</v>
      </c>
      <c s="4" r="B33" t="s">
        <v>49</v>
      </c>
    </row>
    <row r="34" spans="1:3">
      <c s="3" r="A34" t="s">
        <v>115</v>
      </c>
    </row>
    <row r="35" spans="1:3">
      <c s="4" r="A35" t="s">
        <v>116</v>
      </c>
      <c s="7" r="B35" t="n">
        <v>2061136</v>
      </c>
    </row>
    <row r="36" spans="1:3">
      <c s="4" r="A36" t="s">
        <v>117</v>
      </c>
      <c s="7" r="B36" t="n">
        <v>215810</v>
      </c>
      <c s="6" r="C36" t="n">
        <v>212400</v>
      </c>
    </row>
    <row r="37" spans="1:3">
      <c s="4" r="A37" t="s">
        <v>118</v>
      </c>
      <c s="7" r="C37"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Un</vt:lpstr>
      <vt:lpstr>Consolidated Balance Sheets (U3</vt:lpstr>
      <vt:lpstr>Consolidated Statements of Oper</vt:lpstr>
      <vt:lpstr>Consolidated Statements of Cash</vt:lpstr>
      <vt:lpstr>BASIS OF PRESENTATION</vt:lpstr>
      <vt:lpstr>SUMMARY OF SIGNIFICANT ACCOUNTI</vt:lpstr>
      <vt:lpstr>INTANGIBLE ASSETS</vt:lpstr>
      <vt:lpstr>ACCOUNTS PAYABLE AND ACCRUED EX</vt:lpstr>
      <vt:lpstr>NOTES PAYABLE</vt:lpstr>
      <vt:lpstr>CAPITAL STOCK</vt:lpstr>
      <vt:lpstr>COMMON STOCK WARRANTS</vt:lpstr>
      <vt:lpstr>COMMON STOCK OPTIONS</vt:lpstr>
      <vt:lpstr>COMMITMENTS AND CONTINGENCIES</vt:lpstr>
      <vt:lpstr>SUMMARY OF SIGNIFICANT ACCOUN15</vt:lpstr>
      <vt:lpstr>SUMMARY OF SIGNIFICANT ACCOUN16</vt:lpstr>
      <vt:lpstr>INTANGIBLE ASSETS (Tables)</vt:lpstr>
      <vt:lpstr>CAPITAL STOCK (Tables)</vt:lpstr>
      <vt:lpstr>COMMON STOCK WARRANTS (Tables)</vt:lpstr>
      <vt:lpstr>COMMON STOCK OPTIONS (Tables)</vt:lpstr>
      <vt:lpstr>SUMMARY OF SIGNIFICANT ACCOUN21</vt:lpstr>
      <vt:lpstr>SUMMARY OF SIGNIFICANT ACCOUN22</vt:lpstr>
      <vt:lpstr>INTANGIBLE ASSETS (Details Narr</vt:lpstr>
      <vt:lpstr>INTANGIBLE ASSETS (Details)</vt:lpstr>
      <vt:lpstr>ACCOUNTS PAYABLE AND ACCRUED 25</vt:lpstr>
      <vt:lpstr>NOTES PAYABLE (Details Narrativ</vt:lpstr>
      <vt:lpstr>CAPITAL STOCK (Details Narrativ</vt:lpstr>
      <vt:lpstr>CAPITAL STOCK (Details)</vt:lpstr>
      <vt:lpstr>COMMON STOCK WARRANTS (Details </vt:lpstr>
      <vt:lpstr>COMMON STOCK WARRANTS (Details)</vt:lpstr>
      <vt:lpstr>COMMON STOCK OPTIONS (Details N</vt:lpstr>
      <vt:lpstr>COMMON STOCK OPTION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17:42Z</dcterms:created>
  <dcterms:modified xmlns:dcterms="http://purl.org/dc/terms/" xmlns:xsi="http://www.w3.org/2001/XMLSchema-instance" xsi:type="dcterms:W3CDTF">2016-05-10T17:17:42Z</dcterms:modified>
  <dc:title xmlns:dc="http://purl.org/dc/elements/1.1/">Untitled</dc:title>
  <dc:description xmlns:dc="http://purl.org/dc/elements/1.1/"/>
  <dc:subject xmlns:dc="http://purl.org/dc/elements/1.1/"/>
  <cp:keywords/>
  <cp:category/>
</cp:coreProperties>
</file>